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36">
  <si>
    <t>May 31, 2017</t>
  </si>
  <si>
    <t>James Alpha Global Real Estate Investments Portfolio</t>
  </si>
  <si>
    <t>JAMES ALPHA GLOBAL REAL ESTATE INVESTMENTS PORTFOLIO</t>
  </si>
  <si>
    <t>JAMES ALPHA GLOBAL REAL ESTATE INVESTMENTS
PORTFOLIO a series of THE SARATOGA ADVANTAGE TRUST
CLASS I SHARES (Ticker: JARIX)
CLASS A SHARES (Ticker: JAREX)
CLASS C SHARES (Ticker: JACRX) Supplement dated May 31, 2017 to the Prospectus Dated December 31, 2016 (the “Prospectus”) This supplement updates and supersedes
any contrary information contained in the Prospectus. Reference is made to the section entitled “Principal
Investment Strategies” Under normal circumstances, the Portfolio invests
at least 80% of its net assets (plus any borrowings for investment purposes) in real estate and real estate-related issuers or
investments that provide exposure to real estate and real estate-related issuers, and in derivatives and other instruments that
have economic characteristics similar to such securities. The Portfolio may invest 100% of its net assets (other than cash and
cash equivalents) in REITs, and may also invest in other publicly traded real estate securities that are included in the FTSE EPRA/NAREIT
Developed Real Estate Index (the “Index”). The Index may include securities of any issuer that derived in the previous
full fiscal year at least 75% of its total earnings before interest, depreciation and amortization (“EBIDA”) from the
ownership, trading and development of income-producing real estate. REITs are typically small or medium capitalization stocks which
fall within the range of $250 million to $10 billion in equity market capitalization. Under normal circumstances, the Portfolio
invests at least 40% of its net assets in the securities of issuers located in at least three foreign countries. The Portfolio
will limit its investments in issuers located in any single foreign country to no more than 25% of its net assets. The Portfolio
also seeks to enhance current income by writing (selling) covered call options with a notional value of up to 30% of the Portfolio’s
net assets. “Notional value” is the value of an option contract’s underlying shares at the current market price.
The Sub-Adviser uses both a quantitative screening process and a qualitative stock selection process when selecting securities
for investment by the Portfolio in connection with its strategy. Reference is made to the section entitled “ADDITIONAL
INFORMATION ABOUT PRINCIPAL INVESTMENT STRATEGIES AND RELATED RISKS”, sub-heading “Investment Objective and Policies” Under normal circumstances, the Portfolio invests
at least 80% of its net assets (plus any borrowings for investment purposes) in real estate and real estate-related issuers or
investments that provide exposure to real estate and real estate-related issuers, and in derivatives and other instruments that
have economic characteristics similar to such securities. The Portfolio may invest 100% of its net assets (other than cash and
cash equivalents) in REITs, and may also invest in other publicly traded real estate securities included in the Index. This policy
is fundamental and may not be changed without shareholder approval. REITs are pooled investment vehicles that invest primarily
in income-producing real estate or real estate-related loans or interests. “Real estate securities” include the securities
of any issuer that derived in the previous full fiscal year at least 75% of its total EBIDA from the ownership, management and
development of income producing real estate.</t>
  </si>
  <si>
    <t>Label</t>
  </si>
  <si>
    <t>Element</t>
  </si>
  <si>
    <t>Value</t>
  </si>
  <si>
    <t>Prospectus [Line Items]</t>
  </si>
  <si>
    <t>rr_ProspectusLineItems</t>
  </si>
  <si>
    <t>Document Type</t>
  </si>
  <si>
    <t>dei_DocumentType</t>
  </si>
  <si>
    <t>Document Period End Date</t>
  </si>
  <si>
    <t>dei_DocumentPeriodEndDate</t>
  </si>
  <si>
    <t>Aug. 31,
		2016</t>
  </si>
  <si>
    <t>Registrant Name</t>
  </si>
  <si>
    <t>dei_EntityRegistrantName</t>
  </si>
  <si>
    <t>SARATOGA ADVANTAGE TRUST</t>
  </si>
  <si>
    <t>Central Index Key</t>
  </si>
  <si>
    <t>dei_EntityCentralIndexKey</t>
  </si>
  <si>
    <t>Amendment Flag</t>
  </si>
  <si>
    <t>dei_AmendmentFlag</t>
  </si>
  <si>
    <t>false</t>
  </si>
  <si>
    <t>Trading Symbol</t>
  </si>
  <si>
    <t>dei_TradingSymbol</t>
  </si>
  <si>
    <t>sat</t>
  </si>
  <si>
    <t>Document Creation Date</t>
  </si>
  <si>
    <t>dei_DocumentCreationDate</t>
  </si>
  <si>
    <t>May 31,
		2017</t>
  </si>
  <si>
    <t>Document Effective Date</t>
  </si>
  <si>
    <t>dei_DocumentEffectiveDate</t>
  </si>
  <si>
    <t>Prospectus Date</t>
  </si>
  <si>
    <t>rr_ProspectusDate</t>
  </si>
  <si>
    <t>Risk/Return [Heading]</t>
  </si>
  <si>
    <t>rr_RiskReturnHeading</t>
  </si>
  <si>
    <t>Supplement [Text Block]</t>
  </si>
  <si>
    <t>sat_Supplement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row r="4" spans="1:1">
      <c r="A4" s="2" t="s">
        <v>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3"/>
    <col customWidth="1" max="2" min="2" width="26"/>
    <col customWidth="1" max="3" min="3" width="80"/>
  </cols>
  <sheetData>
    <row r="1" spans="1:3">
      <c r="A1" s="3" t="s">
        <v>4</v>
      </c>
      <c r="B1" s="3" t="s">
        <v>5</v>
      </c>
      <c r="C1" s="1" t="s">
        <v>6</v>
      </c>
    </row>
    <row r="2" spans="1:3">
      <c r="A2" s="4" t="s">
        <v>7</v>
      </c>
      <c r="B2" s="2" t="s">
        <v>8</v>
      </c>
    </row>
    <row r="3" spans="1:3">
      <c r="A3" s="2" t="s">
        <v>9</v>
      </c>
      <c r="B3" s="2" t="s">
        <v>10</v>
      </c>
      <c r="C3" s="5" t="n">
        <v>497</v>
      </c>
    </row>
    <row r="4" spans="1:3">
      <c r="A4" s="2" t="s">
        <v>11</v>
      </c>
      <c r="B4" s="2" t="s">
        <v>12</v>
      </c>
      <c r="C4" s="2" t="s">
        <v>13</v>
      </c>
    </row>
    <row r="5" spans="1:3">
      <c r="A5" s="2" t="s">
        <v>14</v>
      </c>
      <c r="B5" s="2" t="s">
        <v>15</v>
      </c>
      <c r="C5" s="2" t="s">
        <v>16</v>
      </c>
    </row>
    <row r="6" spans="1:3">
      <c r="A6" s="2" t="s">
        <v>17</v>
      </c>
      <c r="B6" s="2" t="s">
        <v>18</v>
      </c>
      <c r="C6" s="5" t="n">
        <v>924628</v>
      </c>
    </row>
    <row r="7" spans="1:3">
      <c r="A7" s="2" t="s">
        <v>19</v>
      </c>
      <c r="B7" s="2" t="s">
        <v>20</v>
      </c>
      <c r="C7" s="2" t="s">
        <v>21</v>
      </c>
    </row>
    <row r="8" spans="1:3">
      <c r="A8" s="2" t="s">
        <v>22</v>
      </c>
      <c r="B8" s="2" t="s">
        <v>23</v>
      </c>
      <c r="C8" s="2" t="s">
        <v>24</v>
      </c>
    </row>
    <row r="9" spans="1:3">
      <c r="A9" s="2" t="s">
        <v>25</v>
      </c>
      <c r="B9" s="2" t="s">
        <v>26</v>
      </c>
      <c r="C9" s="2" t="s">
        <v>27</v>
      </c>
    </row>
    <row r="10" spans="1:3">
      <c r="A10" s="2" t="s">
        <v>28</v>
      </c>
      <c r="B10" s="2" t="s">
        <v>29</v>
      </c>
      <c r="C10" s="2" t="s">
        <v>27</v>
      </c>
    </row>
    <row r="11" spans="1:3">
      <c r="A11" s="2" t="s">
        <v>30</v>
      </c>
      <c r="B11" s="2" t="s">
        <v>31</v>
      </c>
      <c r="C11" s="2" t="s">
        <v>27</v>
      </c>
    </row>
    <row r="12" spans="1:3">
      <c r="A12" s="2" t="s">
        <v>1</v>
      </c>
    </row>
    <row r="13" spans="1:3">
      <c r="A13" s="4" t="s">
        <v>7</v>
      </c>
      <c r="B13" s="2" t="s">
        <v>8</v>
      </c>
    </row>
    <row r="14" spans="1:3">
      <c r="A14" s="2" t="s">
        <v>32</v>
      </c>
      <c r="B14" s="2" t="s">
        <v>33</v>
      </c>
      <c r="C14" s="2" t="s">
        <v>2</v>
      </c>
    </row>
    <row r="15" spans="1:3">
      <c r="A15" s="2" t="s">
        <v>34</v>
      </c>
      <c r="B15" s="2" t="s">
        <v>35</v>
      </c>
      <c r="C15" s="2" t="s">
        <v>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0T16:13:25Z</dcterms:created>
  <dcterms:modified xmlns:dcterms="http://purl.org/dc/terms/" xmlns:xsi="http://www.w3.org/2001/XMLSchema-instance" xsi:type="dcterms:W3CDTF">2017-06-20T16:13:25Z</dcterms:modified>
</cp:coreProperties>
</file>